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MANAGEMENT'S STATEMENT - Note 1" sheetId="6" state="visible" r:id="rId6"/>
    <sheet xmlns:r="http://schemas.openxmlformats.org/officeDocument/2006/relationships" name="NET LOSS PER SHARE - Note 2" sheetId="7" state="visible" r:id="rId7"/>
    <sheet xmlns:r="http://schemas.openxmlformats.org/officeDocument/2006/relationships" name="LONG-TERM CONTRACTS - Note 3" sheetId="8" state="visible" r:id="rId8"/>
    <sheet xmlns:r="http://schemas.openxmlformats.org/officeDocument/2006/relationships" name="CONCENTRATION OF CREDIT RISK AN" sheetId="9" state="visible" r:id="rId9"/>
    <sheet xmlns:r="http://schemas.openxmlformats.org/officeDocument/2006/relationships" name="INVENTORY - Note 5" sheetId="10" state="visible" r:id="rId10"/>
    <sheet xmlns:r="http://schemas.openxmlformats.org/officeDocument/2006/relationships" name="SHARE-BASED COMPENSATION - Note" sheetId="11" state="visible" r:id="rId11"/>
    <sheet xmlns:r="http://schemas.openxmlformats.org/officeDocument/2006/relationships" name="COMMITMENTS AND CONTINGENCIES -" sheetId="12" state="visible" r:id="rId12"/>
    <sheet xmlns:r="http://schemas.openxmlformats.org/officeDocument/2006/relationships" name="COMMON STOCK AND WARRANTS - Not" sheetId="13" state="visible" r:id="rId13"/>
    <sheet xmlns:r="http://schemas.openxmlformats.org/officeDocument/2006/relationships" name="RECENT ACCOUNTING PRONOUNCEMENT" sheetId="14" state="visible" r:id="rId14"/>
    <sheet xmlns:r="http://schemas.openxmlformats.org/officeDocument/2006/relationships" name="Summary of Significant Accounti" sheetId="15" state="visible" r:id="rId15"/>
    <sheet xmlns:r="http://schemas.openxmlformats.org/officeDocument/2006/relationships" name="Net Loss Per Share (Tables)" sheetId="16" state="visible" r:id="rId16"/>
    <sheet xmlns:r="http://schemas.openxmlformats.org/officeDocument/2006/relationships" name="Inventory (Tables)" sheetId="17" state="visible" r:id="rId17"/>
    <sheet xmlns:r="http://schemas.openxmlformats.org/officeDocument/2006/relationships" name="Share-Based Compensation (Table" sheetId="18" state="visible" r:id="rId18"/>
    <sheet xmlns:r="http://schemas.openxmlformats.org/officeDocument/2006/relationships" name="Net Loss Per Share (Details)" sheetId="19" state="visible" r:id="rId19"/>
    <sheet xmlns:r="http://schemas.openxmlformats.org/officeDocument/2006/relationships" name="Net Loss Per Share (Convertible" sheetId="20" state="visible" r:id="rId20"/>
    <sheet xmlns:r="http://schemas.openxmlformats.org/officeDocument/2006/relationships" name="Long-Term Contracts (Narrative)" sheetId="21" state="visible" r:id="rId21"/>
    <sheet xmlns:r="http://schemas.openxmlformats.org/officeDocument/2006/relationships" name="Concentration of Sales to Major" sheetId="22" state="visible" r:id="rId22"/>
    <sheet xmlns:r="http://schemas.openxmlformats.org/officeDocument/2006/relationships" name="Inventory Components (Details)" sheetId="23" state="visible" r:id="rId23"/>
    <sheet xmlns:r="http://schemas.openxmlformats.org/officeDocument/2006/relationships" name="Inventory (Narrative) (Details)" sheetId="24" state="visible" r:id="rId24"/>
    <sheet xmlns:r="http://schemas.openxmlformats.org/officeDocument/2006/relationships" name="Share-Based Compensation (Sched" sheetId="25" state="visible" r:id="rId25"/>
    <sheet xmlns:r="http://schemas.openxmlformats.org/officeDocument/2006/relationships" name="Shared-Based Compensation (Opti" sheetId="26" state="visible" r:id="rId26"/>
    <sheet xmlns:r="http://schemas.openxmlformats.org/officeDocument/2006/relationships" name="Share-Based Compensation (Narra" sheetId="27" state="visible" r:id="rId27"/>
    <sheet xmlns:r="http://schemas.openxmlformats.org/officeDocument/2006/relationships" name="Commitments and Contingencies (" sheetId="28" state="visible" r:id="rId28"/>
    <sheet xmlns:r="http://schemas.openxmlformats.org/officeDocument/2006/relationships" name="Common Stock and Warrants (Narr" sheetId="29" state="visible" r:id="rId29"/>
  </sheets>
  <definedNames/>
  <calcPr calcId="124519" fullCalcOnLoad="1"/>
</workbook>
</file>

<file path=xl/sharedStrings.xml><?xml version="1.0" encoding="utf-8"?>
<sst xmlns="http://schemas.openxmlformats.org/spreadsheetml/2006/main" uniqueCount="245">
  <si>
    <t>Document and Entity Information - shares</t>
  </si>
  <si>
    <t>6 Months Ended</t>
  </si>
  <si>
    <t>Jun. 30, 2017</t>
  </si>
  <si>
    <t>Jul. 27, 2017</t>
  </si>
  <si>
    <t>Document And Entity Information</t>
  </si>
  <si>
    <t>Entity Registrant Name</t>
  </si>
  <si>
    <t>Microvision,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solidated Balance Sheets - USD ($) $ in Thousands</t>
  </si>
  <si>
    <t>Dec. 31, 2016</t>
  </si>
  <si>
    <t>Current assets</t>
  </si>
  <si>
    <t>Cash and cash equivalents</t>
  </si>
  <si>
    <t>Accounts receivable, net of allowances of $26 and $26, respectively</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Deferred revenue</t>
  </si>
  <si>
    <t>Billings on uncompleted contracts in excess of related costs</t>
  </si>
  <si>
    <t>Other current liabilities</t>
  </si>
  <si>
    <t>Total current liabilities</t>
  </si>
  <si>
    <t>Deferred revenue, net of current portion</t>
  </si>
  <si>
    <t>Deferred rent, net of current portion</t>
  </si>
  <si>
    <t>Other long-term liabilities</t>
  </si>
  <si>
    <t>Total liabilities</t>
  </si>
  <si>
    <t>Commitments and contingencies (Note 7)</t>
  </si>
  <si>
    <t xml:space="preserve"> </t>
  </si>
  <si>
    <t>Shareholders' equity</t>
  </si>
  <si>
    <t>Preferred stock, par value $0.001; 25,000 shares authorized; 0 and 0 shares issued and outstanding</t>
  </si>
  <si>
    <t>Common stock, par value $0.001; 100,000 shares authorized; 71,596 and 68,093 shares issued and outstanding</t>
  </si>
  <si>
    <t>Additional paid-in capital</t>
  </si>
  <si>
    <t>Accumulated deficit</t>
  </si>
  <si>
    <t>Total shareholders' equity</t>
  </si>
  <si>
    <t>Total liabilities and shareholders' equity</t>
  </si>
  <si>
    <t>Consolidated Balance Sheets (Parenthetical) - USD ($) shares in Thousands, $ in Thousands</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Jun. 30, 2016</t>
  </si>
  <si>
    <t>Income Statement [Abstract]</t>
  </si>
  <si>
    <t>Product revenue</t>
  </si>
  <si>
    <t>Royalty revenue</t>
  </si>
  <si>
    <t>Contract revenue</t>
  </si>
  <si>
    <t>Total revenue</t>
  </si>
  <si>
    <t>Cost of product revenue</t>
  </si>
  <si>
    <t>Cost of contract revenue</t>
  </si>
  <si>
    <t>Total cost of revenue</t>
  </si>
  <si>
    <t>Gross profit</t>
  </si>
  <si>
    <t>Research and development expense</t>
  </si>
  <si>
    <t>Sales, marketing, general and administrative expense</t>
  </si>
  <si>
    <t>Total operating expenses</t>
  </si>
  <si>
    <t>Loss from operations</t>
  </si>
  <si>
    <t>Other (expense) income, net</t>
  </si>
  <si>
    <t>Net loss</t>
  </si>
  <si>
    <t>Net loss per share - basic and diluted</t>
  </si>
  <si>
    <t>Weighted-average shares outstanding - basic and diluted</t>
  </si>
  <si>
    <t>Consolidated Statements of Cash Flows - USD ($) $ in Thousands</t>
  </si>
  <si>
    <t>Cash flows from operating activities</t>
  </si>
  <si>
    <t>Adjustments to reconcile net loss to net cash used in operations:</t>
  </si>
  <si>
    <t>Depreciation</t>
  </si>
  <si>
    <t>Amortization of intangible assets</t>
  </si>
  <si>
    <t>Share-based compensation expense</t>
  </si>
  <si>
    <t>Inventory write-downs</t>
  </si>
  <si>
    <t>Other non-cash adjustments</t>
  </si>
  <si>
    <t>Change in:</t>
  </si>
  <si>
    <t>Accounts receivable, net</t>
  </si>
  <si>
    <t>Other current and non-current assets</t>
  </si>
  <si>
    <t>Billings in excess of costs and estimated earnings on uncompleted contracts</t>
  </si>
  <si>
    <t>Other currrent liabilities</t>
  </si>
  <si>
    <t>Net cash used in operating activities</t>
  </si>
  <si>
    <t>Cash flows from investing activities</t>
  </si>
  <si>
    <t>Purchases of property and equipment</t>
  </si>
  <si>
    <t>Net cash used in investing activities</t>
  </si>
  <si>
    <t>Cash flows from financing activities</t>
  </si>
  <si>
    <t>Net proceeds from issuance of common stock and warrants</t>
  </si>
  <si>
    <t>Net cash provided by financing activities</t>
  </si>
  <si>
    <t>Change in cash and cash equivalents</t>
  </si>
  <si>
    <t>Cash and cash equivalents, at beginning of period</t>
  </si>
  <si>
    <t>Cash and cash equivalents, at end of period</t>
  </si>
  <si>
    <t>Supplemental schedule of non-cash investing and financing activities</t>
  </si>
  <si>
    <t>Non-cash additions to property and equipment</t>
  </si>
  <si>
    <t>MANAGEMENT'S STATEMENT - Note 1</t>
  </si>
  <si>
    <t>Management Disclosure</t>
  </si>
  <si>
    <t xml:space="preserve">1. MANAGEMENTS STATEMENT The Condensed Consolidated Balance Sheets
as of June 30, 2017, the Condensed Consolidated Statements of Operations for the three and six months ended June 30, 2017 and
2016, and Condensed Consolidated Statements of Cash Flows for the six months ended June 30, 2017 and 2016, have been prepared
by MicroVision, Inc. ("we" or "our") and have not been audited. In the opinion of management, all adjustments
necessary to state fairly the financial position at June 30, 2017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6. The results of operations
for the six months ended June 30, 2017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June 30, 2017, we had $17.7 million in cash and cash equivalents. Based on our current operating plan that includes
expected proceeds from a development contract signed in April 2017 with a major technology company, we anticipate that we have
sufficient cash and cash equivalents to fund our operations through December 2017. Our receipt of proceeds under our April 2017 development contract is subject to our completion of certain milestones, and
we can provide no assurance that such milestones will be completed. We will require additional capital to fund our operating plan past that time.
We plan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engines, the rate at which original design manufacturers (ODMs) or original equipment manufacturers (OEMs) introduce products
incorporating our PicoP® scanning technology and the market acceptance and competitive position of such products. If revenues
are less than we anticipate, if we fail to meet milestones for future payments or have to repay amounts already received under
our April 2017 development contract,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unaudited consolidated financial statements have been prepared assuming we will
continue as a going concern and do not include any adjustments that might be necessary should we be unable to continue as a going
concern. </t>
  </si>
  <si>
    <t>NET LOSS PER SHARE - Note 2</t>
  </si>
  <si>
    <t>Earnings Per Share [Abstract]</t>
  </si>
  <si>
    <t>Net Loss Per Share - Note 2</t>
  </si>
  <si>
    <t xml:space="preserve">2. NET LOSS PER SHARE 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he components of basic and diluted net loss
per share were as follows (in thousands, except loss per share data):
Three Months Ended Six Months Ended
June 30, June 30,
2017 2016 2017 2016
Numerator:
Net loss available for common shareholders - basic and diluted $ (5,494) $ (3,476) $ (11,141) $ (7,032)
Denominator:
Weighted-average common shares outstanding - basic and diluted 69,373 51,567 68,747 49,566
Net loss per share - basic and diluted $ (0.08) $ (0.07) $ (0.16) $ (0.14) For the three
and six months ended June 30, 2017 and 2016, we excluded the following securities from net loss per share as the effect of including
them would have been anti-dilutive: options outstanding and warrants exercisable into a total of 7,217,000 and 9,078,000 shares
of common stock, respectively, and 60,000 and 60,000 nonvested restricted stock units, respectively. </t>
  </si>
  <si>
    <t>LONG-TERM CONTRACTS - Note 3</t>
  </si>
  <si>
    <t>Notes to Financial Statements</t>
  </si>
  <si>
    <t>Long-term contracts - Note 3</t>
  </si>
  <si>
    <t xml:space="preserve">3. LONG-TERM CONTRACTS In April 2017, we signed a contract
with a major technology company to develop an LBS display system. Under this agreement, we are working to develop a new
generation of MEMS, ASICs and related firmware for a high resolution, LBS-based product that the technology company is
planning to produce. We may receive up to $24.0 million, including $14.0 million in fees for development work that is
expected to span 21 months and an upfront payment of $10.0 million, which payment has been received. Our receipt of the
development fees is contingent on completion of milestones in 2017 and 2018. As of June 30, 2017, our balance sheet includes
$3.2 million of billings in excess of costs incurred on this contract. Upon successful completion of the development program,
if the major technology company decides to manufacture the product with the MicroVision display components, the $10.0 million
upfront payment would be applied as a discount to future component purchases from us. If the contract is terminated by the
technology company for our failure to meet milestones, the $10.0 million upfront payment is subject to repayment. We are
recognizing revenue on the $14.0 million in development fees under the percentage-of-completion method of accounting. For the
three and six months ended June 30, 2017, we have recognized $761,000 of contract revenue from development fees on this
agreement. The $10.0 million upfront payment is classified within other current liabilities on the balance sheet. </t>
  </si>
  <si>
    <t>CONCENTRATION OF CREDIT RISK AND MAJOR CUSTOMERS AND SUPPLIERS - Note 4</t>
  </si>
  <si>
    <t>Risks and Uncertainties [Abstract]</t>
  </si>
  <si>
    <t xml:space="preserve">4 .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June 30, 2017, our cash and cash equivalents are comprised of operating checking accounts and short-term,
highly rated money market savings accounts. Concentration of major customers and suppliers
For the three and six months ended June 30,
2017, one commercial customer accounted for $769,000 and $973,000 in revenue, representing 53% and 43% of our total revenue, respectively.
Additionally, a second commercial customer accounted for $345,000 and $880,000 in revenue, representing 24% and 39% of our total
revenue for the three and six months ended June 30, 2017, respectively. For the three and six months ended June 30,
2016, one commercial customer accounted for $3.5 million and $6.8 million in revenue, representing 84% and 87% of our total revenue,
respectively. Additionally, a second commercial customer accounted for $486,000 and $859,000 in revenue, representing 12 % and
11% of our total revenue for the three and six months ended June 30, 2016, respectively. At June 30, 2017, one commercial customer
accounted for $510,000, or 63% of our net accounts receivable balance, a second commercial customer accounted for $182,000, or
23% of our net accounts receivable balance, and a third commercial customer accounted for $92,000, or 11% of our net accounts
receivable balance. A significant concentration of our components
and the products we sell are currently manufactured and obtained from single or limited-source suppliers. The loss of any single
or limited- 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liveries, any of which could adversely affect our financial
condition and operating results. </t>
  </si>
  <si>
    <t>INVENTORY - Note 5</t>
  </si>
  <si>
    <t>Inventory Disclosure</t>
  </si>
  <si>
    <t>Inventory - Note 5</t>
  </si>
  <si>
    <t xml:space="preserve">5. INVENTORY Inventory consists of the following:
June 30, December 31,
( in thousands 2017 2016
Raw materials $ 1,142 $ 999
Finished goods 1,535 234
$ 2,677 $ 1,233 Our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As of June 30, 2017 and December 31, 2016, we recorded aggregate write-downs
of $6.6 million and $6.6 million, respectively, offsetting the value of inventory deemed to be obsolete or scrap inventory. We
may enter into arrangements to sell the obsolete or scrap inventory resulting in a gain in the period such transactions are realized. We have made significant advance payments
to our contract manufacturer that will be applied against future inventory purchases. As of June 30, 2017, these advance payments
totaled $3.1 million and are classified within other current assets on the balance sheet. </t>
  </si>
  <si>
    <t>SHARE-BASED COMPENSATION - Note 6</t>
  </si>
  <si>
    <t>Disclosure Of Compensation Related Costs</t>
  </si>
  <si>
    <t>Share-Based Compensation - Note 6</t>
  </si>
  <si>
    <t xml:space="preserve">6. SHARE-BASED COMPENSATION We issue share-based compensation to employees
in the form of stock options and restricted stock units (R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Changes in estimated inputs or using other option
valuation methods may result in materially different option values and share-based compensation expense. The following table summarizes the amount
of share-based compensation expense by line item in the statements of operations:
Three Months Ended Six Months Ended
June 30, June 30,
(in thousands) 2017 2016 2017 2016
Cost of product revenue $ 10 $ 10 $ 19 $ 20
Research and development expense 158 102 263 185
Sales, marketing, general and administrative expense 225 262 421 469
$ 393 $ 374 $ 703 $ 674 Options activity and positions The following table summarizes shares, weighted-average
exercise price, weighted-average remaining contractual term and aggregate intrinsic value of options outstanding and options exercisable
as of June 30, 2017:
Weighted-
Weighted- Average
Average Remaining Aggregate
Exercise Contractual Intrinsic
Options Shares Price Term (years) Value
Outstanding as of June 30, 2017 5,244,000 $ 2.91 7.7 $ 1,294,000
Exercisable as of June 30, 2017 2,514,000 $ 3.96 6.2 $ 400,000 As of June 30, 2017, our unamortized share-based
employee compensation related to stock options was $3.1 million which we plan to amortize over the next 2.9 years, and our unamortized
share-based compensation related to RSUs was $110,000 which we plan to amortize over the next 11 months. </t>
  </si>
  <si>
    <t>COMMITMENTS AND CONTINGENCIES - Note 7</t>
  </si>
  <si>
    <t>Commitments And Contingencies Disclosure Footnote</t>
  </si>
  <si>
    <t>Commitments and Contingencies - Note 7</t>
  </si>
  <si>
    <t xml:space="preserve">7. COMMITMENTS AND
CONTINGENCIES Litigation On March 31, 2014, Asia Optical Co., Inc.,
a supplier pursuant to an agreement entered into in 2008, filed a complaint for arbitration with the American Arbitration Association
claiming that we ordered products from them and failed to take delivery of and pay for such products. The relief sought in the
complaint is $3.6 million plus attorneys' fees, interest and arbitration costs. We contest the claim and are defending against
it. An adverse outcome of these proceedings could materially and adversely affect our financial condition. At this stage, we cannot
predict the likelihood of an unfavorable outcome or the range of potential loss. We are also subject to various claims and
pending or threatened lawsuits in the normal course of business. We are not currently party to any other legal proceedings that
we believe are reasonably possible to have a material adverse effect on our financial position, results of operations or cash flows. Purchase commitments At June 30, 2017, we had $11.3 million in
open purchase obligations that represent commitments to purchase inventory, materials, capital equipment, and other goods used
in the normal operation of our business. Adverse purchase commitments As of June 30, 2017, we had $500,000 accrued
for commitments to purchase materials for the SHOWWX TM </t>
  </si>
  <si>
    <t>COMMON STOCK AND WARRANTS - Note 8</t>
  </si>
  <si>
    <t>Common Stock And Warrants - Note 8</t>
  </si>
  <si>
    <t xml:space="preserve">8. COMMON STOCK AND WARRANTS During the second quarter of 2017, we received
$906,000 from the exercise of warrants to purchase 460,000 shares of common stock, which warrants were issued in connection with
an earlier financing transactions. In May 2017, we entered into an At-The-Market
(ATM) agreement with IFS Securities (DBA Brinson Patrick). As of June 30, 2017, we received gross proceeds of $3.7 million before
issuance costs of approximately $125,000 from the sale of approximately 1.7 million shares of our common stock under this agreement.
The agreement was terminated in June 2017 at our election without penalty. During the three months ended June 30, 2017,
we received proceeds of $2.2 million from the sale of 1.2 million shares of our common stock as part of the Common Stock Purchase
agreement we entered into with Lincoln Park Capital Fund, LLC (Lincoln Park) in September 2016. As of June 30, 2017, $12.8 million
in shares of our common stock remain available for sale under our Common Stock Purchase Agreement. In March 2016, we raised approximately $6.9
million before issuance costs of approximately $650,000 through an underwritten public offering of approximately 4.1 million shares
of our common stock. The offering included the exercise in full of the underwriter's option to purchase up to an additional 529,411
shares of our common stock. During the six months ended June 30, 2016,
we received gross proceeds of $349,000 before issuance cost of approximately $10,000 from the sale of approximately 186,000 shares
of our common stock as part of an ATM agreement we entered into with Meyers Associates, L.P. in May 2015. We received total gross
proceeds of $3.1 million before issuance costs of approximately $109,000 from the sale of 1.2 million shares of our common stock
during 2015 and 2016. There were no sales under this agreement in 2017. The agreement was terminated in May 2017 in accordance
with its terms without penalty. </t>
  </si>
  <si>
    <t>RECENT ACCOUNTING PRONOUNCEMENTS - Note 9</t>
  </si>
  <si>
    <t>Accounting Changes and Error Corrections [Abstract]</t>
  </si>
  <si>
    <t xml:space="preserve">9. RECENT ACCOUNTING
PRONOUNCEMENTS In May 2017, the Financial Accounting Standards
Board (FASB) issued ASU 2017-09, Compensation - Stock Compensation (Topic 718): Scope of Modification Accounting , In November 2016, the FASB issued Accounting
Standards Update 2016-18 (ASU 2016-18), Restricted Cash. The standard requires restricted cash and cash equivalents to be included
with cash and cash equivalents on the statement of cash flows. The new standard is effective for fiscal years, and interim periods
within those fiscal years, beginning after December 15, 2017, with early adoption permitted. The new guidance will be applied using
a retrospective approach. As of June 30, 2017, we have $435,000 of restricted cash, and as such we do not expect the implementation
of this standard to have a material effect on our financial statements. In August 2016, the FASB issued Accounting
Standards Update 2016-15 (ASU 2016-15), Statement of Cash Flows (Topic 230): Clarification of Certain Cash Receipts and Cash Payments.
The objective of ASU 2016-15 is to eliminate the diversity in practice related to the classification of certain receipts and payments
in the statement of cash flows, by adding or clarifying guidance on eight specific cash flow issues. For public business entities,
ASU 2016-15 is effective for annual and interim reporting periods beginning after December 15, 2017, with early adoption permitted.
The amendments in this update should be applied retrospectively to all periods presented, unless deemed impracticable, in which
case, prospective application is permitted. We do not expect the implementation of this standard to have a material effect on our
financial statements. In February 2016, the FASB issued Accounting
Standards Update 2016-02 (ASU 2016-02), Leases (Topic 842). ASU 2016-0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nticipate the adoption of this standard will have a material
impact on our financial statements. While we are continuing to assess all the potential impacts of the standard, we currently believe
the most significant impact relates to our accounting for our office lease. Under the new guidance, the net present value of the
obligation for our office lease will appear on the balance sheet. Currently, it is classified as an operating lease and payments
are expensed in the period incurred. In May 2014, the FASB issued Accounting Standards
Update 2014-09 (ASU 2014-09), Revenue from Contracts with Customers, an updated standard on revenue recognition.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We will implement the new standard as of January 1, 2018 using the full
retrospective approach, meaning we will restate each prior reporting period presented. We are performing a review of our revenue
generated from significant product and service contracts with customers subject to ASU 2014-09, and we expect the implementation
of this standard to have a material impact on our financial statements. While we are continuing to assess all potential impacts
of this standard, we currently believe the most significant impact relates to our accounting for the $8.0 million upfront license
fee payment under the PicoP® scanning technology license agreement we signed with Sony in March 2015. Under current guidance,
we are recognizing the upfront license fee payment of $8.0 million on a straight-line basis over a period of eight years. Under
the new guidance, we expect to recognize the entire $8.0 million upfront license fee payment in the first quarter of 2015, which
will increase 2015 revenues by $7.2 million, and reduce reported 2016 revenues by $1.0 million and year-to-date 2017 revenues by
$496,000. We currently expect no changes to the timing of our recognition of the ongoing per unit royalties; they will continue
to be recognized one quarter in arrears when reported by our customers. We expect product revenue related to our component sales
to remain substantially unchanged. We are currently evaluating the impact the adoption of this standard will have on our financial
statements relating to the $24.0 million contract with a major technology company that was signed in April 2017 to develop an LBS
system. </t>
  </si>
  <si>
    <t>Summary of Significant Accounting Policies (Policies)</t>
  </si>
  <si>
    <t>Management's Statement</t>
  </si>
  <si>
    <t xml:space="preserve">The Condensed Consolidated Balance Sheets
as of June 30, 2017, the Condensed Consolidated Statements of Operations for the three and six months ended June 30, 2017 and 2016,
and Condensed Consolidated Statements of Cash Flows for the six months ended June 30, 2017 and 2016, have been prepared by MicroVision,
Inc. ("we" or "our") and have not been audited. In the opinion of management, all adjustments necessary to state
fairly the financial position at June 30, 2017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6. The results of operations for the six months ended
June 30, 2017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June 30, 2017, we had $17.7 million in cash and cash equivalents. Based on our current operating plan that includes
expected proceeds from a development contract signed in April 2017 with a major technology company, we anticipate that we have
sufficient cash and cash equivalents to fund our operations through December 2017. Our receipt of proceeds under our April 2017 development contract is subject to our completion of certain milestones, and
we can provide no assurance that such milestones will be completed. We will require additional capital to fund our operating plan past that time.
We plan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engines, the rate at which original design manufacturers (ODMs) or original equipment manufacturers (OEMs) introduce products
incorporating our PicoP® scanning technology and the market acceptance and competitive position of such products. If revenues
are less than we anticipate, if we fail to meet milestones for future payments or have to repay amounts already received under
our April 2017 development contract,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unaudited consolidated financial statements have been prepared assuming we will
continue as a going concern and do not include any adjustments that might be necessary should we be unable to continue as a going
concern. </t>
  </si>
  <si>
    <t>Net Loss Per Share</t>
  </si>
  <si>
    <t xml:space="preserve">Basic net loss per share is calculated using
the weighted-average number of common shares outstanding during the period. Diluted net loss per share is calculated using the
weighted-average number of common shares outstanding and the dilutive effect of all potentially dilutive securities, including
common stock equivalents and convertible securities. Diluted net loss per share is equal to basic net loss per share because the
effect of dilutive securities outstanding during the period, including options and warrants computed using the treasury stock method,
is anti-dilutive. </t>
  </si>
  <si>
    <t xml:space="preserve">Our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As of June 30, 2017 and December 31, 2016, we recorded aggregate write-downs
of $6.6 million and $6.6 million, respectively, offsetting the value of inventory deemed to be obsolete or scrap inventory. We
may enter into arrangements to sell the obsolete or scrap inventory resulting in a gain in the period such transactions are realized. </t>
  </si>
  <si>
    <t>Share-based Compensation</t>
  </si>
  <si>
    <t xml:space="preserve">We issue share-based compensation to employees
in the form of stock options and restricted stock units (R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Changes in estimated inputs or using other option
valuation methods may result in materially different option values and share-based compensation expense. </t>
  </si>
  <si>
    <t>Net Loss Per Share (Tables)</t>
  </si>
  <si>
    <t>Net Loss Per Share Tables</t>
  </si>
  <si>
    <t xml:space="preserve">The components of basic and diluted net loss
per share were as follows (in thousands, except loss per share data):
Three Months Ended Six Months Ended
June 30, June 30,
2017 2016 2017 2016
Numerator:
Net loss available for common shareholders - basic and diluted $ (5,494) $ (3,476) $ (11,141) $ (7,032)
Denominator:
Weighted-average common shares outstanding - basic and diluted 69,373 51,567 68,747 49,566
Net loss per share - basic and diluted $ (0.08) $ (0.07) $ (0.16) $ (0.14) </t>
  </si>
  <si>
    <t>Inventory (Tables)</t>
  </si>
  <si>
    <t>Inventory Tables</t>
  </si>
  <si>
    <t xml:space="preserve">Inventory consists of the following:
June 30, December 31,
( in thousands 2017 2016
Raw materials $ 1,142 $ 999
Finished goods 1,535 234
$ 2,677 $ 1,233 </t>
  </si>
  <si>
    <t>Share-Based Compensation (Tables)</t>
  </si>
  <si>
    <t>Share-based Compensation Tables</t>
  </si>
  <si>
    <t>Stock-based employee compensation expense</t>
  </si>
  <si>
    <t xml:space="preserve">The following table summarizes the amount
of share-based compensation expense by line item in the statements of operations:
Three Months Ended Six Months Ended
June 30, June 30,
(in thousands) 2017 2016 2017 2016
Cost of product revenue $ 10 $ 10 $ 19 $ 20
Research and development expense 158 102 263 185
Sales, marketing, general and administrative expense 225 262 421 469
$ 393 $ 374 $ 703 $ 674 </t>
  </si>
  <si>
    <t>Options activity and positions</t>
  </si>
  <si>
    <t xml:space="preserve">The following table summarizes shares, weighted-average
exercise price, weighted-average remaining contractual term and aggregate intrinsic value of options outstanding and options exercisable
as of June 30, 2017:
Weighted-
Weighted- Average
Average Remaining Aggregate
Exercise Contractual Intrinsic
Options Shares Price Term (years) Value
Outstanding as of June 30, 2017 5,244,000 $ 2.91 7.7 $ 1,294,000
Exercisable as of June 30, 2017 2,514,000 $ 3.96 6.2 $ 400,000 </t>
  </si>
  <si>
    <t>Net Loss Per Share (Details) - USD ($) $ / shares in Units, shares in Thousands, $ in Thousands</t>
  </si>
  <si>
    <t>Numerator:</t>
  </si>
  <si>
    <t>Net loss available for common shareholders - basic and diluted</t>
  </si>
  <si>
    <t>Denominator:</t>
  </si>
  <si>
    <t>Net Loss Per Share (Convertible Securities and Options Excluded Narrative) (Details) - shares</t>
  </si>
  <si>
    <t>Options and Private Warrants Exercisable</t>
  </si>
  <si>
    <t>Anti-dilutive shares</t>
  </si>
  <si>
    <t>Nonvested Equity Shares</t>
  </si>
  <si>
    <t>Long-Term Contracts (Narrative) (Details) - License agreement - USD ($)</t>
  </si>
  <si>
    <t>Upfront payment received</t>
  </si>
  <si>
    <t>Contract revenue from development fees</t>
  </si>
  <si>
    <t>Deferred Revenue, Description</t>
  </si>
  <si>
    <t xml:space="preserve">In April 2017, we signed a contract with
a major technology company to develop an LBS display system. Under this agreement, we are working to develop a new
generation of MEMS, ASICs and related firmware for a high resolution, LBS-based product that the technology company is
planning to produce. We may receive up to $24.0 million, including $14.0 million in fees for development work that is
expected to span 21 months and an upfront payment of $10.0 million, which payment has been received. Our receipt of the
development fees is contingent on completion of milestones in 2017 and 2018. As of June 30, 2017, our balance sheet includes
$3.2 million of billings in excess of costs incurred on this contract. Upon successful completion of the development program,
if the major technology company decides to manufacture the product with the MicroVision display components, the $10.0 million
upfront payment would be applied as a discount to future component purchases from us. If the contract is terminated by the
technology company for our failure to meet milestones, the $10.0 million upfront payment is subject to repayment. We are
recognizing revenue on the $14.0 million in development fees under the percentage-of-completion method of accounting. For the
three and six months ended June 30, 2017, we have recognized $761,000 of contract revenue from development fees on this
agreement. The $10.0 million upfront payment is classified within other current liabilities on the balance sheet. </t>
  </si>
  <si>
    <t>Concentration of Sales to Major Customers (Narrative) (Details) - USD ($) $ in Thousands</t>
  </si>
  <si>
    <t>Customer Revenue Concentration</t>
  </si>
  <si>
    <t>Concentration Risk, Percentage</t>
  </si>
  <si>
    <t>53.00%</t>
  </si>
  <si>
    <t>84.00%</t>
  </si>
  <si>
    <t>43.00%</t>
  </si>
  <si>
    <t>87.00%</t>
  </si>
  <si>
    <t>Second Commercial Customer</t>
  </si>
  <si>
    <t>24.00%</t>
  </si>
  <si>
    <t>12.00%</t>
  </si>
  <si>
    <t>39.00%</t>
  </si>
  <si>
    <t>11.00%</t>
  </si>
  <si>
    <t>Accounts Receivable Concentration</t>
  </si>
  <si>
    <t>Accounts receivable</t>
  </si>
  <si>
    <t>63.00%</t>
  </si>
  <si>
    <t>Second Receivable</t>
  </si>
  <si>
    <t>23.00%</t>
  </si>
  <si>
    <t>Third Receivable</t>
  </si>
  <si>
    <t>Inventory Components (Details) - USD ($)</t>
  </si>
  <si>
    <t>Inventory Components Details</t>
  </si>
  <si>
    <t>Raw materials</t>
  </si>
  <si>
    <t>Finished goods</t>
  </si>
  <si>
    <t>Inventory, net</t>
  </si>
  <si>
    <t>Inventory (Narrative) (Details) - USD ($) $ in Millions</t>
  </si>
  <si>
    <t>Inventory Narrative Details</t>
  </si>
  <si>
    <t>Inventory allowance</t>
  </si>
  <si>
    <t>Advance payments to contract manufactuers</t>
  </si>
  <si>
    <t>Share-Based Compensation (Schedule Of Stock-Based Compensation Expense By Statement Of Operations) (Details) - USD ($)</t>
  </si>
  <si>
    <t>Share-based employee compensation expense</t>
  </si>
  <si>
    <t>Shared-Based Compensation (Options Activity and Position) (Details)</t>
  </si>
  <si>
    <t>Jun. 30, 2017USD ($)$ / sharesshares</t>
  </si>
  <si>
    <t>Shared-based Compensation Options Activity And Position Details</t>
  </si>
  <si>
    <t>Outstanding shares | shares</t>
  </si>
  <si>
    <t>Weighted-average exercise price of options outstanding | $ / shares</t>
  </si>
  <si>
    <t>Weighted-average remaining contractual term (in years) of options outstanding</t>
  </si>
  <si>
    <t>7 years 252 days</t>
  </si>
  <si>
    <t>Aggregate intrinsic value of options outstanding | $</t>
  </si>
  <si>
    <t>Exercisable shares | shares</t>
  </si>
  <si>
    <t>Weighted-average exercise price of options exercisable | $ / shares</t>
  </si>
  <si>
    <t>Weighted-average remaining contractual term (in years) of options exercisable</t>
  </si>
  <si>
    <t>6 years 72 days</t>
  </si>
  <si>
    <t>Aggregate intrinsic value of options exercisable | $</t>
  </si>
  <si>
    <t>Share-Based Compensation (Narrative) (Details)</t>
  </si>
  <si>
    <t>Jun. 30, 2017USD ($)</t>
  </si>
  <si>
    <t>Employee Stock Options</t>
  </si>
  <si>
    <t>Unrecognized compensation cost related to share-based compensation</t>
  </si>
  <si>
    <t>Weighted-average service period, years</t>
  </si>
  <si>
    <t>2 years 324 days</t>
  </si>
  <si>
    <t>Restricted Stock Rights</t>
  </si>
  <si>
    <t>11 months</t>
  </si>
  <si>
    <t>Commitments and Contingencies (Adverse Purchase Commitments Narrative) (Details)</t>
  </si>
  <si>
    <t>Commitments And Contingencies Adverse Purchase Commitments Narrative Details</t>
  </si>
  <si>
    <t>Open purchase obligations</t>
  </si>
  <si>
    <t>Accrued liability for loss on commitments to purchase materials to support production of PicoP based products</t>
  </si>
  <si>
    <t>Common Stock and Warrants (Narrative) (Details) - USD ($) shares in Millions</t>
  </si>
  <si>
    <t>1 Months Ended</t>
  </si>
  <si>
    <t>Mar. 31, 2016</t>
  </si>
  <si>
    <t>Common Stock And Warrants Narrative Details</t>
  </si>
  <si>
    <t>Number of shares of common stock issued</t>
  </si>
  <si>
    <t>Cash received from stock sale, before issuance costs</t>
  </si>
  <si>
    <t>Stock issuance costs</t>
  </si>
  <si>
    <t>Warrant terms and provisions</t>
  </si>
  <si>
    <t>In March 2016, we raised approximately $6.9
million before issuance costs of approximately $650,000 through an underwritten public offering of approximately 4.1 million shares
of our common stock. The offering included the exercise in full of the underwriter's option to purchase up to an additional 529,411
shares of our common stock.</t>
  </si>
  <si>
    <t xml:space="preserve">During the second quarter of 2017, we received
$906,000 from the exercise of warrants to purchase 460,000 shares of common stock, which warrants were issued in connection with
an earlier financing transactions. In May 2017, we entered into an At-The-Market
(ATM) agreement with IFS Securities (DBA Brinson Patrick). As of June 30, 2017, we received gross proceeds of $3.7 million before
issuance costs of approximately $125,000 from the sale of approximately 1.7 million shares of our common stock under this agreement.
The agreement was terminated in June 2017 at our election without penalty. During the three months ended June 30, 2017,
we received proceeds of $2.2 million from the sale of 1.2 million shares of our common stock as part of the Common Stock Purchase
agreement we entered into with Lincoln Park Capital Fund, LLC (Lincoln Park) in September 2016. As of June 30, 2017, $12.8 million
in shares of our common stock remain available for sale under our Common Stock Purchase Agreement. </t>
  </si>
  <si>
    <t xml:space="preserve">During the six months ended June 30, 2016,
we received gross proceeds of $349,000 before issuance cost of approximately $10,000 from the sale of approximately 186,000 shares
of our common stock as part of an ATM agreement we entered into with Meyers Associates, L.P. in May 2015. We received total gross
proceeds of $3.1 million before issuance costs of approximately $109,000 from the sale of 1.2 million shares of our common stock
during 2015 and 2016. There were no sales under this agreement in 2017. The agreement was terminated in May 2017 in accordance
with its terms without penalty.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7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1596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3</v>
      </c>
    </row>
    <row r="4" spans="1:2">
      <c r="A4" s="4" t="s">
        <v>148</v>
      </c>
      <c r="B4" s="4" t="s">
        <v>149</v>
      </c>
    </row>
    <row r="5" spans="1:2">
      <c r="A5" s="4" t="s">
        <v>150</v>
      </c>
      <c r="B5" s="4" t="s">
        <v>151</v>
      </c>
    </row>
    <row r="6" spans="1:2">
      <c r="A6" s="4" t="s">
        <v>32</v>
      </c>
      <c r="B6" s="4" t="s">
        <v>152</v>
      </c>
    </row>
    <row r="7" spans="1:2">
      <c r="A7" s="4" t="s">
        <v>153</v>
      </c>
      <c r="B7"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71</v>
      </c>
      <c r="D1" s="2" t="s">
        <v>1</v>
      </c>
    </row>
    <row r="2" spans="1:5">
      <c r="B2" s="2" t="s">
        <v>2</v>
      </c>
      <c r="C2" s="2" t="s">
        <v>72</v>
      </c>
      <c r="D2" s="2" t="s">
        <v>2</v>
      </c>
      <c r="E2" s="2" t="s">
        <v>72</v>
      </c>
    </row>
    <row r="3" spans="1:5">
      <c r="A3" s="3" t="s">
        <v>168</v>
      </c>
    </row>
    <row r="4" spans="1:5">
      <c r="A4" s="4" t="s">
        <v>169</v>
      </c>
      <c r="B4" s="7" t="n">
        <v>-5494</v>
      </c>
      <c r="C4" s="7" t="n">
        <v>-3476</v>
      </c>
      <c r="D4" s="7" t="n">
        <v>-11141</v>
      </c>
      <c r="E4" s="7" t="n">
        <v>-7032</v>
      </c>
    </row>
    <row r="5" spans="1:5">
      <c r="A5" s="3" t="s">
        <v>170</v>
      </c>
    </row>
    <row r="6" spans="1:5">
      <c r="A6" s="4" t="s">
        <v>89</v>
      </c>
      <c r="B6" s="5" t="n">
        <v>69373</v>
      </c>
      <c r="C6" s="5" t="n">
        <v>51567</v>
      </c>
      <c r="D6" s="5" t="n">
        <v>68747</v>
      </c>
      <c r="E6" s="5" t="n">
        <v>49566</v>
      </c>
    </row>
    <row r="7" spans="1:5">
      <c r="A7" s="4" t="s">
        <v>88</v>
      </c>
      <c r="B7" s="9" t="n">
        <v>-0.08</v>
      </c>
      <c r="C7" s="9" t="n">
        <v>-0.07000000000000001</v>
      </c>
      <c r="D7" s="9" t="n">
        <v>-0.16</v>
      </c>
      <c r="E7" s="9" t="n">
        <v>-0.1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744</v>
      </c>
      <c r="C3" s="7" t="n">
        <v>15139</v>
      </c>
    </row>
    <row r="4" spans="1:3">
      <c r="A4" s="4" t="s">
        <v>31</v>
      </c>
      <c r="B4" s="5" t="n">
        <v>805</v>
      </c>
      <c r="C4" s="5" t="n">
        <v>245</v>
      </c>
    </row>
    <row r="5" spans="1:3">
      <c r="A5" s="4" t="s">
        <v>32</v>
      </c>
      <c r="B5" s="5" t="n">
        <v>2677</v>
      </c>
      <c r="C5" s="5" t="n">
        <v>1233</v>
      </c>
    </row>
    <row r="6" spans="1:3">
      <c r="A6" s="4" t="s">
        <v>33</v>
      </c>
      <c r="B6" s="5" t="n">
        <v>4233</v>
      </c>
      <c r="C6" s="5" t="n">
        <v>731</v>
      </c>
    </row>
    <row r="7" spans="1:3">
      <c r="A7" s="4" t="s">
        <v>34</v>
      </c>
      <c r="B7" s="5" t="n">
        <v>25459</v>
      </c>
      <c r="C7" s="5" t="n">
        <v>17348</v>
      </c>
    </row>
    <row r="8" spans="1:3">
      <c r="A8" s="4" t="s">
        <v>35</v>
      </c>
      <c r="B8" s="5" t="n">
        <v>3299</v>
      </c>
      <c r="C8" s="5" t="n">
        <v>1537</v>
      </c>
    </row>
    <row r="9" spans="1:3">
      <c r="A9" s="4" t="s">
        <v>36</v>
      </c>
      <c r="B9" s="5" t="n">
        <v>435</v>
      </c>
      <c r="C9" s="5" t="n">
        <v>435</v>
      </c>
    </row>
    <row r="10" spans="1:3">
      <c r="A10" s="4" t="s">
        <v>37</v>
      </c>
      <c r="B10" s="5" t="n">
        <v>660</v>
      </c>
      <c r="C10" s="5" t="n">
        <v>718</v>
      </c>
    </row>
    <row r="11" spans="1:3">
      <c r="A11" s="4" t="s">
        <v>38</v>
      </c>
      <c r="B11" s="5" t="n">
        <v>58</v>
      </c>
      <c r="C11" s="5" t="n">
        <v>68</v>
      </c>
    </row>
    <row r="12" spans="1:3">
      <c r="A12" s="4" t="s">
        <v>39</v>
      </c>
      <c r="B12" s="5" t="n">
        <v>29911</v>
      </c>
      <c r="C12" s="5" t="n">
        <v>20106</v>
      </c>
    </row>
    <row r="13" spans="1:3">
      <c r="A13" s="3" t="s">
        <v>40</v>
      </c>
    </row>
    <row r="14" spans="1:3">
      <c r="A14" s="4" t="s">
        <v>41</v>
      </c>
      <c r="B14" s="5" t="n">
        <v>1852</v>
      </c>
      <c r="C14" s="5" t="n">
        <v>2195</v>
      </c>
    </row>
    <row r="15" spans="1:3">
      <c r="A15" s="4" t="s">
        <v>42</v>
      </c>
      <c r="B15" s="5" t="n">
        <v>4706</v>
      </c>
      <c r="C15" s="5" t="n">
        <v>3704</v>
      </c>
    </row>
    <row r="16" spans="1:3">
      <c r="A16" s="4" t="s">
        <v>43</v>
      </c>
      <c r="B16" s="5" t="n">
        <v>999</v>
      </c>
      <c r="C16" s="5" t="n">
        <v>999</v>
      </c>
    </row>
    <row r="17" spans="1:3">
      <c r="A17" s="4" t="s">
        <v>44</v>
      </c>
      <c r="B17" s="5" t="n">
        <v>3667</v>
      </c>
      <c r="C17" s="5" t="n">
        <v>168</v>
      </c>
    </row>
    <row r="18" spans="1:3">
      <c r="A18" s="4" t="s">
        <v>45</v>
      </c>
      <c r="B18" s="5" t="n">
        <v>10070</v>
      </c>
      <c r="C18" s="5" t="n">
        <v>178</v>
      </c>
    </row>
    <row r="19" spans="1:3">
      <c r="A19" s="4" t="s">
        <v>46</v>
      </c>
      <c r="B19" s="5" t="n">
        <v>21294</v>
      </c>
      <c r="C19" s="5" t="n">
        <v>7244</v>
      </c>
    </row>
    <row r="20" spans="1:3">
      <c r="A20" s="4" t="s">
        <v>47</v>
      </c>
      <c r="B20" s="5" t="n">
        <v>4654</v>
      </c>
      <c r="C20" s="5" t="n">
        <v>5150</v>
      </c>
    </row>
    <row r="21" spans="1:3">
      <c r="A21" s="4" t="s">
        <v>48</v>
      </c>
      <c r="B21" s="5" t="n">
        <v>102</v>
      </c>
      <c r="C21" s="5" t="n">
        <v>185</v>
      </c>
    </row>
    <row r="22" spans="1:3">
      <c r="A22" s="4" t="s">
        <v>49</v>
      </c>
      <c r="B22" s="5" t="n">
        <v>36</v>
      </c>
      <c r="C22" s="5" t="n">
        <v>53</v>
      </c>
    </row>
    <row r="23" spans="1:3">
      <c r="A23" s="4" t="s">
        <v>50</v>
      </c>
      <c r="B23" s="5" t="n">
        <v>26086</v>
      </c>
      <c r="C23" s="5" t="n">
        <v>12632</v>
      </c>
    </row>
    <row r="24" spans="1:3">
      <c r="A24" s="4" t="s">
        <v>51</v>
      </c>
      <c r="B24" s="4" t="s">
        <v>52</v>
      </c>
    </row>
    <row r="25" spans="1:3">
      <c r="A25" s="3" t="s">
        <v>53</v>
      </c>
    </row>
    <row r="26" spans="1:3">
      <c r="A26" s="4" t="s">
        <v>54</v>
      </c>
      <c r="B26" s="5" t="n">
        <v>0</v>
      </c>
      <c r="C26" s="5" t="n">
        <v>0</v>
      </c>
    </row>
    <row r="27" spans="1:3">
      <c r="A27" s="4" t="s">
        <v>55</v>
      </c>
      <c r="B27" s="5" t="n">
        <v>72</v>
      </c>
      <c r="C27" s="5" t="n">
        <v>68</v>
      </c>
    </row>
    <row r="28" spans="1:3">
      <c r="A28" s="4" t="s">
        <v>56</v>
      </c>
      <c r="B28" s="5" t="n">
        <v>514737</v>
      </c>
      <c r="C28" s="5" t="n">
        <v>507249</v>
      </c>
    </row>
    <row r="29" spans="1:3">
      <c r="A29" s="4" t="s">
        <v>57</v>
      </c>
      <c r="B29" s="5" t="n">
        <v>-510984</v>
      </c>
      <c r="C29" s="5" t="n">
        <v>-499843</v>
      </c>
    </row>
    <row r="30" spans="1:3">
      <c r="A30" s="4" t="s">
        <v>58</v>
      </c>
      <c r="B30" s="5" t="n">
        <v>3825</v>
      </c>
      <c r="C30" s="5" t="n">
        <v>7474</v>
      </c>
    </row>
    <row r="31" spans="1:3">
      <c r="A31" s="4" t="s">
        <v>59</v>
      </c>
      <c r="B31" s="7" t="n">
        <v>29911</v>
      </c>
      <c r="C31" s="7" t="n">
        <v>20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71</v>
      </c>
      <c r="D1" s="2" t="s">
        <v>1</v>
      </c>
    </row>
    <row r="2" spans="1:5">
      <c r="B2" s="2" t="s">
        <v>2</v>
      </c>
      <c r="C2" s="2" t="s">
        <v>72</v>
      </c>
      <c r="D2" s="2" t="s">
        <v>2</v>
      </c>
      <c r="E2" s="2" t="s">
        <v>72</v>
      </c>
    </row>
    <row r="3" spans="1:5">
      <c r="A3" s="4" t="s">
        <v>172</v>
      </c>
    </row>
    <row r="4" spans="1:5">
      <c r="A4" s="4" t="s">
        <v>173</v>
      </c>
      <c r="B4" s="5" t="n">
        <v>7217000</v>
      </c>
      <c r="C4" s="5" t="n">
        <v>9078000</v>
      </c>
      <c r="D4" s="5" t="n">
        <v>7217000</v>
      </c>
      <c r="E4" s="5" t="n">
        <v>9078000</v>
      </c>
    </row>
    <row r="5" spans="1:5">
      <c r="A5" s="4" t="s">
        <v>174</v>
      </c>
    </row>
    <row r="6" spans="1:5">
      <c r="A6" s="4" t="s">
        <v>173</v>
      </c>
      <c r="B6" s="5" t="n">
        <v>60000</v>
      </c>
      <c r="C6" s="5" t="n">
        <v>60000</v>
      </c>
      <c r="D6" s="5" t="n">
        <v>60000</v>
      </c>
      <c r="E6" s="5" t="n">
        <v>6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80"/>
  </cols>
  <sheetData>
    <row r="1" spans="1:3">
      <c r="A1" s="1" t="s">
        <v>175</v>
      </c>
      <c r="B1" s="2" t="s">
        <v>71</v>
      </c>
      <c r="C1" s="2" t="s">
        <v>1</v>
      </c>
    </row>
    <row r="2" spans="1:3">
      <c r="B2" s="2" t="s">
        <v>2</v>
      </c>
      <c r="C2" s="2" t="s">
        <v>2</v>
      </c>
    </row>
    <row r="3" spans="1:3">
      <c r="A3" s="4" t="s">
        <v>176</v>
      </c>
      <c r="B3" s="7" t="n">
        <v>10000000</v>
      </c>
    </row>
    <row r="4" spans="1:3">
      <c r="A4" s="4" t="s">
        <v>177</v>
      </c>
      <c r="B4" s="7" t="n">
        <v>761000</v>
      </c>
      <c r="C4" s="7" t="n">
        <v>761000</v>
      </c>
    </row>
    <row r="5" spans="1:3">
      <c r="A5" s="4" t="s">
        <v>178</v>
      </c>
      <c r="C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71</v>
      </c>
      <c r="D1" s="2" t="s">
        <v>1</v>
      </c>
    </row>
    <row r="2" spans="1:5">
      <c r="B2" s="2" t="s">
        <v>2</v>
      </c>
      <c r="C2" s="2" t="s">
        <v>72</v>
      </c>
      <c r="D2" s="2" t="s">
        <v>2</v>
      </c>
      <c r="E2" s="2" t="s">
        <v>72</v>
      </c>
    </row>
    <row r="3" spans="1:5">
      <c r="A3" s="4" t="s">
        <v>181</v>
      </c>
    </row>
    <row r="4" spans="1:5">
      <c r="A4" s="4" t="s">
        <v>77</v>
      </c>
      <c r="B4" s="7" t="n">
        <v>769</v>
      </c>
      <c r="C4" s="7" t="n">
        <v>3500</v>
      </c>
      <c r="D4" s="7" t="n">
        <v>973</v>
      </c>
      <c r="E4" s="7" t="n">
        <v>6800</v>
      </c>
    </row>
    <row r="5" spans="1:5">
      <c r="A5" s="4" t="s">
        <v>182</v>
      </c>
      <c r="B5" s="4" t="s">
        <v>183</v>
      </c>
      <c r="C5" s="4" t="s">
        <v>184</v>
      </c>
      <c r="D5" s="4" t="s">
        <v>185</v>
      </c>
      <c r="E5" s="4" t="s">
        <v>186</v>
      </c>
    </row>
    <row r="6" spans="1:5">
      <c r="A6" s="4" t="s">
        <v>187</v>
      </c>
    </row>
    <row r="7" spans="1:5">
      <c r="A7" s="4" t="s">
        <v>77</v>
      </c>
      <c r="B7" s="7" t="n">
        <v>345</v>
      </c>
      <c r="C7" s="7" t="n">
        <v>486</v>
      </c>
      <c r="D7" s="7" t="n">
        <v>880</v>
      </c>
      <c r="E7" s="7" t="n">
        <v>859</v>
      </c>
    </row>
    <row r="8" spans="1:5">
      <c r="A8" s="4" t="s">
        <v>182</v>
      </c>
      <c r="B8" s="4" t="s">
        <v>188</v>
      </c>
      <c r="C8" s="4" t="s">
        <v>189</v>
      </c>
      <c r="D8" s="4" t="s">
        <v>190</v>
      </c>
      <c r="E8" s="4" t="s">
        <v>191</v>
      </c>
    </row>
    <row r="9" spans="1:5">
      <c r="A9" s="4" t="s">
        <v>192</v>
      </c>
    </row>
    <row r="10" spans="1:5">
      <c r="A10" s="4" t="s">
        <v>193</v>
      </c>
      <c r="B10" s="7" t="n">
        <v>510</v>
      </c>
      <c r="D10" s="7" t="n">
        <v>510</v>
      </c>
    </row>
    <row r="11" spans="1:5">
      <c r="A11" s="4" t="s">
        <v>182</v>
      </c>
      <c r="D11" s="4" t="s">
        <v>194</v>
      </c>
    </row>
    <row r="12" spans="1:5">
      <c r="A12" s="4" t="s">
        <v>195</v>
      </c>
    </row>
    <row r="13" spans="1:5">
      <c r="A13" s="4" t="s">
        <v>193</v>
      </c>
      <c r="B13" s="5" t="n">
        <v>182</v>
      </c>
      <c r="D13" s="7" t="n">
        <v>182</v>
      </c>
    </row>
    <row r="14" spans="1:5">
      <c r="A14" s="4" t="s">
        <v>182</v>
      </c>
      <c r="D14" s="4" t="s">
        <v>196</v>
      </c>
    </row>
    <row r="15" spans="1:5">
      <c r="A15" s="4" t="s">
        <v>197</v>
      </c>
    </row>
    <row r="16" spans="1:5">
      <c r="A16" s="4" t="s">
        <v>193</v>
      </c>
      <c r="B16" s="7" t="n">
        <v>92</v>
      </c>
      <c r="D16" s="7" t="n">
        <v>92</v>
      </c>
    </row>
    <row r="17" spans="1:5">
      <c r="A17" s="4" t="s">
        <v>182</v>
      </c>
      <c r="D17" s="4" t="s">
        <v>19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98</v>
      </c>
      <c r="B1" s="2" t="s">
        <v>2</v>
      </c>
      <c r="C1" s="2" t="s">
        <v>28</v>
      </c>
    </row>
    <row r="2" spans="1:3">
      <c r="A2" s="3" t="s">
        <v>199</v>
      </c>
    </row>
    <row r="3" spans="1:3">
      <c r="A3" s="4" t="s">
        <v>200</v>
      </c>
      <c r="B3" s="7" t="n">
        <v>1142000</v>
      </c>
      <c r="C3" s="7" t="n">
        <v>999000</v>
      </c>
    </row>
    <row r="4" spans="1:3">
      <c r="A4" s="4" t="s">
        <v>201</v>
      </c>
      <c r="B4" s="5" t="n">
        <v>1535000</v>
      </c>
      <c r="C4" s="5" t="n">
        <v>234000</v>
      </c>
    </row>
    <row r="5" spans="1:3">
      <c r="A5" s="4" t="s">
        <v>202</v>
      </c>
      <c r="B5" s="7" t="n">
        <v>2677000</v>
      </c>
      <c r="C5" s="7" t="n">
        <v>123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3</v>
      </c>
      <c r="B1" s="2" t="s">
        <v>2</v>
      </c>
      <c r="C1" s="2" t="s">
        <v>28</v>
      </c>
    </row>
    <row r="2" spans="1:3">
      <c r="A2" s="3" t="s">
        <v>204</v>
      </c>
    </row>
    <row r="3" spans="1:3">
      <c r="A3" s="4" t="s">
        <v>205</v>
      </c>
      <c r="B3" s="10" t="n">
        <v>6.6</v>
      </c>
      <c r="C3" s="10" t="n">
        <v>6.6</v>
      </c>
    </row>
    <row r="4" spans="1:3">
      <c r="A4" s="4" t="s">
        <v>206</v>
      </c>
      <c r="B4" s="10" t="n">
        <v>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1</v>
      </c>
      <c r="D1" s="2" t="s">
        <v>1</v>
      </c>
    </row>
    <row r="2" spans="1:5">
      <c r="B2" s="2" t="s">
        <v>2</v>
      </c>
      <c r="C2" s="2" t="s">
        <v>72</v>
      </c>
      <c r="D2" s="2" t="s">
        <v>2</v>
      </c>
      <c r="E2" s="2" t="s">
        <v>72</v>
      </c>
    </row>
    <row r="3" spans="1:5">
      <c r="A3" s="4" t="s">
        <v>208</v>
      </c>
      <c r="B3" s="7" t="n">
        <v>393000</v>
      </c>
      <c r="C3" s="7" t="n">
        <v>374000</v>
      </c>
      <c r="D3" s="7" t="n">
        <v>703000</v>
      </c>
      <c r="E3" s="7" t="n">
        <v>674000</v>
      </c>
    </row>
    <row r="4" spans="1:5">
      <c r="A4" s="4" t="s">
        <v>78</v>
      </c>
    </row>
    <row r="5" spans="1:5">
      <c r="A5" s="4" t="s">
        <v>208</v>
      </c>
      <c r="B5" s="5" t="n">
        <v>10000</v>
      </c>
      <c r="C5" s="5" t="n">
        <v>10000</v>
      </c>
      <c r="D5" s="5" t="n">
        <v>19000</v>
      </c>
      <c r="E5" s="5" t="n">
        <v>20000</v>
      </c>
    </row>
    <row r="6" spans="1:5">
      <c r="A6" s="4" t="s">
        <v>82</v>
      </c>
    </row>
    <row r="7" spans="1:5">
      <c r="A7" s="4" t="s">
        <v>208</v>
      </c>
      <c r="B7" s="5" t="n">
        <v>158000</v>
      </c>
      <c r="C7" s="5" t="n">
        <v>102000</v>
      </c>
      <c r="D7" s="5" t="n">
        <v>263000</v>
      </c>
      <c r="E7" s="5" t="n">
        <v>185000</v>
      </c>
    </row>
    <row r="8" spans="1:5">
      <c r="A8" s="4" t="s">
        <v>83</v>
      </c>
    </row>
    <row r="9" spans="1:5">
      <c r="A9" s="4" t="s">
        <v>208</v>
      </c>
      <c r="B9" s="7" t="n">
        <v>225000</v>
      </c>
      <c r="C9" s="7" t="n">
        <v>262000</v>
      </c>
      <c r="D9" s="7" t="n">
        <v>421000</v>
      </c>
      <c r="E9" s="7" t="n">
        <v>469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37"/>
  </cols>
  <sheetData>
    <row r="1" spans="1:2">
      <c r="A1" s="1" t="s">
        <v>209</v>
      </c>
      <c r="B1" s="2" t="s">
        <v>1</v>
      </c>
    </row>
    <row r="2" spans="1:2">
      <c r="B2" s="2" t="s">
        <v>210</v>
      </c>
    </row>
    <row r="3" spans="1:2">
      <c r="A3" s="3" t="s">
        <v>211</v>
      </c>
    </row>
    <row r="4" spans="1:2">
      <c r="A4" s="4" t="s">
        <v>212</v>
      </c>
      <c r="B4" s="5" t="n">
        <v>5244000</v>
      </c>
    </row>
    <row r="5" spans="1:2">
      <c r="A5" s="4" t="s">
        <v>213</v>
      </c>
      <c r="B5" s="9" t="n">
        <v>2.91</v>
      </c>
    </row>
    <row r="6" spans="1:2">
      <c r="A6" s="4" t="s">
        <v>214</v>
      </c>
      <c r="B6" s="4" t="s">
        <v>215</v>
      </c>
    </row>
    <row r="7" spans="1:2">
      <c r="A7" s="4" t="s">
        <v>216</v>
      </c>
      <c r="B7" s="7" t="n">
        <v>1294000</v>
      </c>
    </row>
    <row r="8" spans="1:2">
      <c r="A8" s="4" t="s">
        <v>217</v>
      </c>
      <c r="B8" s="5" t="n">
        <v>2514000</v>
      </c>
    </row>
    <row r="9" spans="1:2">
      <c r="A9" s="4" t="s">
        <v>218</v>
      </c>
      <c r="B9" s="9" t="n">
        <v>3.96</v>
      </c>
    </row>
    <row r="10" spans="1:2">
      <c r="A10" s="4" t="s">
        <v>219</v>
      </c>
      <c r="B10" s="4" t="s">
        <v>220</v>
      </c>
    </row>
    <row r="11" spans="1:2">
      <c r="A11" s="4" t="s">
        <v>221</v>
      </c>
      <c r="B11" s="7" t="n">
        <v>4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222</v>
      </c>
      <c r="B1" s="2" t="s">
        <v>1</v>
      </c>
    </row>
    <row r="2" spans="1:2">
      <c r="B2" s="2" t="s">
        <v>223</v>
      </c>
    </row>
    <row r="3" spans="1:2">
      <c r="A3" s="4" t="s">
        <v>224</v>
      </c>
    </row>
    <row r="4" spans="1:2">
      <c r="A4" s="4" t="s">
        <v>225</v>
      </c>
      <c r="B4" s="7" t="n">
        <v>3100000</v>
      </c>
    </row>
    <row r="5" spans="1:2">
      <c r="A5" s="4" t="s">
        <v>226</v>
      </c>
      <c r="B5" s="4" t="s">
        <v>227</v>
      </c>
    </row>
    <row r="6" spans="1:2">
      <c r="A6" s="4" t="s">
        <v>228</v>
      </c>
    </row>
    <row r="7" spans="1:2">
      <c r="A7" s="4" t="s">
        <v>225</v>
      </c>
      <c r="B7" s="7" t="n">
        <v>110000</v>
      </c>
    </row>
    <row r="8" spans="1:2">
      <c r="A8" s="4" t="s">
        <v>226</v>
      </c>
      <c r="B8"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223</v>
      </c>
    </row>
    <row r="2" spans="1:2">
      <c r="A2" s="3" t="s">
        <v>231</v>
      </c>
    </row>
    <row r="3" spans="1:2">
      <c r="A3" s="4" t="s">
        <v>232</v>
      </c>
      <c r="B3" s="7" t="n">
        <v>11300000</v>
      </c>
    </row>
    <row r="4" spans="1:2">
      <c r="A4" s="4" t="s">
        <v>233</v>
      </c>
      <c r="B4" s="7" t="n">
        <v>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s>
  <sheetData>
    <row r="1" spans="1:4">
      <c r="A1" s="1" t="s">
        <v>234</v>
      </c>
      <c r="B1" s="2" t="s">
        <v>235</v>
      </c>
      <c r="C1" s="2" t="s">
        <v>71</v>
      </c>
      <c r="D1" s="2" t="s">
        <v>1</v>
      </c>
    </row>
    <row r="2" spans="1:4">
      <c r="B2" s="2" t="s">
        <v>236</v>
      </c>
      <c r="C2" s="2" t="s">
        <v>2</v>
      </c>
      <c r="D2" s="2" t="s">
        <v>72</v>
      </c>
    </row>
    <row r="3" spans="1:4">
      <c r="A3" s="3" t="s">
        <v>237</v>
      </c>
    </row>
    <row r="4" spans="1:4">
      <c r="A4" s="4" t="s">
        <v>238</v>
      </c>
      <c r="B4" s="11" t="n">
        <v>4.1</v>
      </c>
    </row>
    <row r="5" spans="1:4">
      <c r="A5" s="4" t="s">
        <v>239</v>
      </c>
      <c r="B5" s="7" t="n">
        <v>6900000</v>
      </c>
      <c r="D5" s="7" t="n">
        <v>3100000</v>
      </c>
    </row>
    <row r="6" spans="1:4">
      <c r="A6" s="4" t="s">
        <v>240</v>
      </c>
      <c r="B6" s="7" t="n">
        <v>650000</v>
      </c>
      <c r="D6" s="7" t="n">
        <v>109000</v>
      </c>
    </row>
    <row r="7" spans="1:4">
      <c r="A7" s="4" t="s">
        <v>241</v>
      </c>
      <c r="B7" s="4" t="s">
        <v>242</v>
      </c>
      <c r="C7" s="4" t="s">
        <v>243</v>
      </c>
      <c r="D7"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8</v>
      </c>
    </row>
    <row r="2" spans="1:3">
      <c r="A2" s="3" t="s">
        <v>29</v>
      </c>
    </row>
    <row r="3" spans="1:3">
      <c r="A3" s="4" t="s">
        <v>61</v>
      </c>
      <c r="B3" s="7" t="n">
        <v>26</v>
      </c>
      <c r="C3" s="7" t="n">
        <v>26</v>
      </c>
    </row>
    <row r="4" spans="1:3">
      <c r="A4" s="3" t="s">
        <v>62</v>
      </c>
    </row>
    <row r="5" spans="1:3">
      <c r="A5" s="4" t="s">
        <v>63</v>
      </c>
      <c r="B5" s="8" t="n">
        <v>0.001</v>
      </c>
      <c r="C5" s="8" t="n">
        <v>0.001</v>
      </c>
    </row>
    <row r="6" spans="1:3">
      <c r="A6" s="4" t="s">
        <v>64</v>
      </c>
      <c r="B6" s="5" t="n">
        <v>25000</v>
      </c>
      <c r="C6" s="5" t="n">
        <v>25000</v>
      </c>
    </row>
    <row r="7" spans="1:3">
      <c r="A7" s="4" t="s">
        <v>65</v>
      </c>
      <c r="B7" s="5" t="n">
        <v>0</v>
      </c>
      <c r="C7" s="5" t="n">
        <v>0</v>
      </c>
    </row>
    <row r="8" spans="1:3">
      <c r="A8" s="4" t="s">
        <v>66</v>
      </c>
      <c r="B8" s="8" t="n">
        <v>0.001</v>
      </c>
      <c r="C8" s="8" t="n">
        <v>0.001</v>
      </c>
    </row>
    <row r="9" spans="1:3">
      <c r="A9" s="4" t="s">
        <v>67</v>
      </c>
      <c r="B9" s="5" t="n">
        <v>100000</v>
      </c>
      <c r="C9" s="5" t="n">
        <v>100000</v>
      </c>
    </row>
    <row r="10" spans="1:3">
      <c r="A10" s="4" t="s">
        <v>68</v>
      </c>
      <c r="B10" s="5" t="n">
        <v>71596</v>
      </c>
      <c r="C10" s="5" t="n">
        <v>68093</v>
      </c>
    </row>
    <row r="11" spans="1:3">
      <c r="A11" s="4" t="s">
        <v>69</v>
      </c>
      <c r="B11" s="5" t="n">
        <v>71596</v>
      </c>
      <c r="C11" s="5" t="n">
        <v>680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0</v>
      </c>
      <c r="C4" s="7" t="n">
        <v>3530</v>
      </c>
      <c r="D4" s="7" t="n">
        <v>0</v>
      </c>
      <c r="E4" s="7" t="n">
        <v>6685</v>
      </c>
    </row>
    <row r="5" spans="1:5">
      <c r="A5" s="4" t="s">
        <v>75</v>
      </c>
      <c r="B5" s="5" t="n">
        <v>346</v>
      </c>
      <c r="C5" s="5" t="n">
        <v>609</v>
      </c>
      <c r="D5" s="5" t="n">
        <v>881</v>
      </c>
      <c r="E5" s="5" t="n">
        <v>1151</v>
      </c>
    </row>
    <row r="6" spans="1:5">
      <c r="A6" s="4" t="s">
        <v>76</v>
      </c>
      <c r="B6" s="5" t="n">
        <v>1107</v>
      </c>
      <c r="C6" s="5" t="n">
        <v>16</v>
      </c>
      <c r="D6" s="5" t="n">
        <v>1364</v>
      </c>
      <c r="E6" s="5" t="n">
        <v>20</v>
      </c>
    </row>
    <row r="7" spans="1:5">
      <c r="A7" s="4" t="s">
        <v>77</v>
      </c>
      <c r="B7" s="5" t="n">
        <v>1453</v>
      </c>
      <c r="C7" s="5" t="n">
        <v>4155</v>
      </c>
      <c r="D7" s="5" t="n">
        <v>2245</v>
      </c>
      <c r="E7" s="5" t="n">
        <v>7856</v>
      </c>
    </row>
    <row r="8" spans="1:5">
      <c r="A8" s="4" t="s">
        <v>78</v>
      </c>
      <c r="B8" s="5" t="n">
        <v>135</v>
      </c>
      <c r="C8" s="5" t="n">
        <v>2587</v>
      </c>
      <c r="D8" s="5" t="n">
        <v>348</v>
      </c>
      <c r="E8" s="5" t="n">
        <v>5175</v>
      </c>
    </row>
    <row r="9" spans="1:5">
      <c r="A9" s="4" t="s">
        <v>79</v>
      </c>
      <c r="B9" s="5" t="n">
        <v>810</v>
      </c>
      <c r="C9" s="5" t="n">
        <v>5</v>
      </c>
      <c r="D9" s="5" t="n">
        <v>1135</v>
      </c>
      <c r="E9" s="5" t="n">
        <v>6</v>
      </c>
    </row>
    <row r="10" spans="1:5">
      <c r="A10" s="4" t="s">
        <v>80</v>
      </c>
      <c r="B10" s="5" t="n">
        <v>945</v>
      </c>
      <c r="C10" s="5" t="n">
        <v>2592</v>
      </c>
      <c r="D10" s="5" t="n">
        <v>1483</v>
      </c>
      <c r="E10" s="5" t="n">
        <v>5181</v>
      </c>
    </row>
    <row r="11" spans="1:5">
      <c r="A11" s="4" t="s">
        <v>81</v>
      </c>
      <c r="B11" s="5" t="n">
        <v>508</v>
      </c>
      <c r="C11" s="5" t="n">
        <v>1563</v>
      </c>
      <c r="D11" s="5" t="n">
        <v>762</v>
      </c>
      <c r="E11" s="5" t="n">
        <v>2675</v>
      </c>
    </row>
    <row r="12" spans="1:5">
      <c r="A12" s="4" t="s">
        <v>82</v>
      </c>
      <c r="B12" s="5" t="n">
        <v>3672</v>
      </c>
      <c r="C12" s="5" t="n">
        <v>2879</v>
      </c>
      <c r="D12" s="5" t="n">
        <v>6990</v>
      </c>
      <c r="E12" s="5" t="n">
        <v>5476</v>
      </c>
    </row>
    <row r="13" spans="1:5">
      <c r="A13" s="4" t="s">
        <v>83</v>
      </c>
      <c r="B13" s="5" t="n">
        <v>2325</v>
      </c>
      <c r="C13" s="5" t="n">
        <v>2171</v>
      </c>
      <c r="D13" s="5" t="n">
        <v>4905</v>
      </c>
      <c r="E13" s="5" t="n">
        <v>4239</v>
      </c>
    </row>
    <row r="14" spans="1:5">
      <c r="A14" s="4" t="s">
        <v>84</v>
      </c>
      <c r="B14" s="5" t="n">
        <v>5997</v>
      </c>
      <c r="C14" s="5" t="n">
        <v>5050</v>
      </c>
      <c r="D14" s="5" t="n">
        <v>11895</v>
      </c>
      <c r="E14" s="5" t="n">
        <v>9715</v>
      </c>
    </row>
    <row r="15" spans="1:5">
      <c r="A15" s="4" t="s">
        <v>85</v>
      </c>
      <c r="B15" s="5" t="n">
        <v>-5489</v>
      </c>
      <c r="C15" s="5" t="n">
        <v>-3487</v>
      </c>
      <c r="D15" s="5" t="n">
        <v>-11133</v>
      </c>
      <c r="E15" s="5" t="n">
        <v>-7040</v>
      </c>
    </row>
    <row r="16" spans="1:5">
      <c r="A16" s="4" t="s">
        <v>86</v>
      </c>
      <c r="B16" s="5" t="n">
        <v>-5</v>
      </c>
      <c r="C16" s="5" t="n">
        <v>11</v>
      </c>
      <c r="D16" s="5" t="n">
        <v>-8</v>
      </c>
      <c r="E16" s="5" t="n">
        <v>8</v>
      </c>
    </row>
    <row r="17" spans="1:5">
      <c r="A17" s="4" t="s">
        <v>87</v>
      </c>
      <c r="B17" s="7" t="n">
        <v>-5494</v>
      </c>
      <c r="C17" s="7" t="n">
        <v>-3476</v>
      </c>
      <c r="D17" s="7" t="n">
        <v>-11141</v>
      </c>
      <c r="E17" s="7" t="n">
        <v>-7032</v>
      </c>
    </row>
    <row r="18" spans="1:5">
      <c r="A18" s="4" t="s">
        <v>88</v>
      </c>
      <c r="B18" s="9" t="n">
        <v>-0.08</v>
      </c>
      <c r="C18" s="9" t="n">
        <v>-0.07000000000000001</v>
      </c>
      <c r="D18" s="9" t="n">
        <v>-0.16</v>
      </c>
      <c r="E18" s="9" t="n">
        <v>-0.14</v>
      </c>
    </row>
    <row r="19" spans="1:5">
      <c r="A19" s="4" t="s">
        <v>89</v>
      </c>
      <c r="B19" s="5" t="n">
        <v>69373</v>
      </c>
      <c r="C19" s="5" t="n">
        <v>51567</v>
      </c>
      <c r="D19" s="5" t="n">
        <v>68747</v>
      </c>
      <c r="E19" s="5" t="n">
        <v>495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2</v>
      </c>
    </row>
    <row r="3" spans="1:3">
      <c r="A3" s="3" t="s">
        <v>91</v>
      </c>
    </row>
    <row r="4" spans="1:3">
      <c r="A4" s="4" t="s">
        <v>87</v>
      </c>
      <c r="B4" s="7" t="n">
        <v>-11141</v>
      </c>
      <c r="C4" s="7" t="n">
        <v>-7032</v>
      </c>
    </row>
    <row r="5" spans="1:3">
      <c r="A5" s="3" t="s">
        <v>92</v>
      </c>
    </row>
    <row r="6" spans="1:3">
      <c r="A6" s="4" t="s">
        <v>93</v>
      </c>
      <c r="B6" s="5" t="n">
        <v>172</v>
      </c>
      <c r="C6" s="5" t="n">
        <v>396</v>
      </c>
    </row>
    <row r="7" spans="1:3">
      <c r="A7" s="4" t="s">
        <v>94</v>
      </c>
      <c r="B7" s="5" t="n">
        <v>58</v>
      </c>
      <c r="C7" s="5" t="n">
        <v>64</v>
      </c>
    </row>
    <row r="8" spans="1:3">
      <c r="A8" s="4" t="s">
        <v>95</v>
      </c>
      <c r="B8" s="5" t="n">
        <v>703</v>
      </c>
      <c r="C8" s="5" t="n">
        <v>674</v>
      </c>
    </row>
    <row r="9" spans="1:3">
      <c r="A9" s="4" t="s">
        <v>96</v>
      </c>
      <c r="B9" s="5" t="n">
        <v>37</v>
      </c>
      <c r="C9" s="5" t="n">
        <v>171</v>
      </c>
    </row>
    <row r="10" spans="1:3">
      <c r="A10" s="4" t="s">
        <v>97</v>
      </c>
      <c r="B10" s="5" t="n">
        <v>-31</v>
      </c>
      <c r="C10" s="5" t="n">
        <v>62</v>
      </c>
    </row>
    <row r="11" spans="1:3">
      <c r="A11" s="3" t="s">
        <v>98</v>
      </c>
    </row>
    <row r="12" spans="1:3">
      <c r="A12" s="4" t="s">
        <v>99</v>
      </c>
      <c r="B12" s="5" t="n">
        <v>-560</v>
      </c>
      <c r="C12" s="5" t="n">
        <v>-400</v>
      </c>
    </row>
    <row r="13" spans="1:3">
      <c r="A13" s="4" t="s">
        <v>32</v>
      </c>
      <c r="B13" s="5" t="n">
        <v>-1481</v>
      </c>
      <c r="C13" s="5" t="n">
        <v>-427</v>
      </c>
    </row>
    <row r="14" spans="1:3">
      <c r="A14" s="4" t="s">
        <v>100</v>
      </c>
      <c r="B14" s="5" t="n">
        <v>-3471</v>
      </c>
      <c r="C14" s="5" t="n">
        <v>12</v>
      </c>
    </row>
    <row r="15" spans="1:3">
      <c r="A15" s="4" t="s">
        <v>41</v>
      </c>
      <c r="B15" s="5" t="n">
        <v>-277</v>
      </c>
      <c r="C15" s="5" t="n">
        <v>362</v>
      </c>
    </row>
    <row r="16" spans="1:3">
      <c r="A16" s="4" t="s">
        <v>42</v>
      </c>
      <c r="B16" s="5" t="n">
        <v>954</v>
      </c>
      <c r="C16" s="5" t="n">
        <v>-150</v>
      </c>
    </row>
    <row r="17" spans="1:3">
      <c r="A17" s="4" t="s">
        <v>43</v>
      </c>
      <c r="B17" s="5" t="n">
        <v>-496</v>
      </c>
      <c r="C17" s="5" t="n">
        <v>-713</v>
      </c>
    </row>
    <row r="18" spans="1:3">
      <c r="A18" s="4" t="s">
        <v>101</v>
      </c>
      <c r="B18" s="5" t="n">
        <v>3499</v>
      </c>
      <c r="C18" s="5" t="n">
        <v>0</v>
      </c>
    </row>
    <row r="19" spans="1:3">
      <c r="A19" s="4" t="s">
        <v>102</v>
      </c>
      <c r="B19" s="5" t="n">
        <v>9892</v>
      </c>
      <c r="C19" s="5" t="n">
        <v>-117</v>
      </c>
    </row>
    <row r="20" spans="1:3">
      <c r="A20" s="4" t="s">
        <v>49</v>
      </c>
      <c r="B20" s="5" t="n">
        <v>-17</v>
      </c>
      <c r="C20" s="5" t="n">
        <v>0</v>
      </c>
    </row>
    <row r="21" spans="1:3">
      <c r="A21" s="4" t="s">
        <v>103</v>
      </c>
      <c r="B21" s="5" t="n">
        <v>-2159</v>
      </c>
      <c r="C21" s="5" t="n">
        <v>-7098</v>
      </c>
    </row>
    <row r="22" spans="1:3">
      <c r="A22" s="3" t="s">
        <v>104</v>
      </c>
    </row>
    <row r="23" spans="1:3">
      <c r="A23" s="4" t="s">
        <v>105</v>
      </c>
      <c r="B23" s="5" t="n">
        <v>-2000</v>
      </c>
      <c r="C23" s="5" t="n">
        <v>-193</v>
      </c>
    </row>
    <row r="24" spans="1:3">
      <c r="A24" s="4" t="s">
        <v>106</v>
      </c>
      <c r="B24" s="5" t="n">
        <v>-2000</v>
      </c>
      <c r="C24" s="5" t="n">
        <v>-193</v>
      </c>
    </row>
    <row r="25" spans="1:3">
      <c r="A25" s="3" t="s">
        <v>107</v>
      </c>
    </row>
    <row r="26" spans="1:3">
      <c r="A26" s="4" t="s">
        <v>108</v>
      </c>
      <c r="B26" s="5" t="n">
        <v>6764</v>
      </c>
      <c r="C26" s="5" t="n">
        <v>6594</v>
      </c>
    </row>
    <row r="27" spans="1:3">
      <c r="A27" s="4" t="s">
        <v>109</v>
      </c>
      <c r="B27" s="5" t="n">
        <v>6764</v>
      </c>
      <c r="C27" s="5" t="n">
        <v>6594</v>
      </c>
    </row>
    <row r="28" spans="1:3">
      <c r="A28" s="4" t="s">
        <v>110</v>
      </c>
      <c r="B28" s="5" t="n">
        <v>2605</v>
      </c>
      <c r="C28" s="5" t="n">
        <v>-697</v>
      </c>
    </row>
    <row r="29" spans="1:3">
      <c r="A29" s="4" t="s">
        <v>111</v>
      </c>
      <c r="B29" s="5" t="n">
        <v>15139</v>
      </c>
      <c r="C29" s="5" t="n">
        <v>7888</v>
      </c>
    </row>
    <row r="30" spans="1:3">
      <c r="A30" s="4" t="s">
        <v>112</v>
      </c>
      <c r="B30" s="5" t="n">
        <v>17744</v>
      </c>
      <c r="C30" s="5" t="n">
        <v>7191</v>
      </c>
    </row>
    <row r="31" spans="1:3">
      <c r="A31" s="3" t="s">
        <v>113</v>
      </c>
    </row>
    <row r="32" spans="1:3">
      <c r="A32" s="4" t="s">
        <v>114</v>
      </c>
      <c r="B32" s="7" t="n">
        <v>285</v>
      </c>
      <c r="C32" s="7" t="n">
        <v>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01:42Z</dcterms:created>
  <dcterms:modified xmlns:dcterms="http://purl.org/dc/terms/" xmlns:xsi="http://www.w3.org/2001/XMLSchema-instance" xsi:type="dcterms:W3CDTF">2017-08-03T17:01:42Z</dcterms:modified>
</cp:coreProperties>
</file>